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 xml:space="preserve">Ads-Tec Energy Public Ltd Co </t>
        </is>
      </c>
    </row>
    <row r="5">
      <c r="A5" s="4" t="inlineStr">
        <is>
          <t>Document Type</t>
        </is>
      </c>
      <c r="B5" s="4" t="inlineStr">
        <is>
          <t>POS AM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ADS-TEC Energy PLC (the “Company”)
previously filed a Registration Statement on Form F-1 (File No. 333-262281) (as amended, the “F-1 Registration Statement”),
which was declared effective by the Securities and Exchange Commission (the “SEC”) on February 2, 2022. This Amendment No.
1 to Post-Effective Amendment No. 2 (“Post-Effective Amendment) to the F-1 Registration Statement is being filed to correct certain
errors in the exhibits in the Exhibit Index of the Post-Effective Amendment.Except as described above, no other changes have
been made to the Post-Effective Amendment.</t>
        </is>
      </c>
    </row>
    <row r="8">
      <c r="A8" s="4" t="inlineStr">
        <is>
          <t>Entity Central Index Key</t>
        </is>
      </c>
      <c r="B8" s="4" t="inlineStr">
        <is>
          <t>0001879248</t>
        </is>
      </c>
    </row>
    <row r="9">
      <c r="A9" s="4" t="inlineStr">
        <is>
          <t>Entity Filer Category</t>
        </is>
      </c>
      <c r="B9" s="4" t="inlineStr">
        <is>
          <t>Non-accelerated Filer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30:22Z</dcterms:created>
  <dcterms:modified xmlns:dcterms="http://purl.org/dc/terms/" xmlns:xsi="http://www.w3.org/2001/XMLSchema-instance" xsi:type="dcterms:W3CDTF">2023-07-21T20:30:22Z</dcterms:modified>
</cp:coreProperties>
</file>